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Statements of Cash Flows (Unaud" sheetId="5" r:id="rId5"/>
    <s:sheet name="ORGANIZATION AND NATURE OF BUSI" sheetId="6" r:id="rId6"/>
    <s:sheet name="CONDENSED FINANCIAL STATEMENTS" sheetId="7" r:id="rId7"/>
    <s:sheet name="GOING CONCERN" sheetId="8" r:id="rId8"/>
    <s:sheet name="SUMMARY OF SIGNIFICANT ACCOUNTI" sheetId="9" r:id="rId9"/>
    <s:sheet name="ACCRUED EXPENSES" sheetId="10" r:id="rId10"/>
    <s:sheet name="LOAN FROM SHAREHOLDER" sheetId="11" r:id="rId11"/>
    <s:sheet name="COMMON STOCK" sheetId="12" r:id="rId12"/>
    <s:sheet name="SUBSEQUENT EVENTS" sheetId="13" r:id="rId13"/>
    <s:sheet name="SUMMARY OF SIGNIFICANT ACCOUN14" sheetId="14" r:id="rId14"/>
    <s:sheet name="SUMMARY OF SIGNIFICANT ACCOUN15" sheetId="15" r:id="rId15"/>
    <s:sheet name="LOAN FROM SHAREHOLDER (Details " sheetId="16" r:id="rId16"/>
    <s:sheet name="COMMON STOCK (Details Narrative" sheetId="17" r:id="rId17"/>
  </s:sheets>
  <s:definedNames/>
  <s:calcPr calcId="124519" calcMode="auto" fullCalcOnLoad="1"/>
</s:workbook>
</file>

<file path=xl/sharedStrings.xml><?xml version="1.0" encoding="utf-8"?>
<sst xmlns="http://schemas.openxmlformats.org/spreadsheetml/2006/main" uniqueCount="139">
  <si>
    <t>Document and Entity Information - shares</t>
  </si>
  <si>
    <t>6 Months Ended</t>
  </si>
  <si>
    <t>May. 31, 2015</t>
  </si>
  <si>
    <t>Jul. 16, 2015</t>
  </si>
  <si>
    <t>Document and Entity Information:</t>
  </si>
  <si>
    <t>Entity Registrant Name</t>
  </si>
  <si>
    <t>One 4 Art Ltd</t>
  </si>
  <si>
    <t>Document Type</t>
  </si>
  <si>
    <t>10-Q</t>
  </si>
  <si>
    <t>Document Period End Date</t>
  </si>
  <si>
    <t>May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Condensed Balance Sheets - USD ($)</t>
  </si>
  <si>
    <t>Nov. 30, 2014</t>
  </si>
  <si>
    <t>Current Assets</t>
  </si>
  <si>
    <t>Cash and cash equivalents</t>
  </si>
  <si>
    <t>Total Current Assets</t>
  </si>
  <si>
    <t>Total Assets</t>
  </si>
  <si>
    <t>Current Liabilities</t>
  </si>
  <si>
    <t>Accrued expenses</t>
  </si>
  <si>
    <t>Loan from shareholder</t>
  </si>
  <si>
    <t>Total Liabilities</t>
  </si>
  <si>
    <t>Stockholder's Equity (Deficit)</t>
  </si>
  <si>
    <t>Common stock, par value $0.001; 75,000,000 shares authorized, 6,370,000 shares issued and outstanding as of May 31, 2015 and November 30, 2014;</t>
  </si>
  <si>
    <t>Additional Paid-in Capital</t>
  </si>
  <si>
    <t>Accumulated Deficit</t>
  </si>
  <si>
    <t>Total Stockholder's Deficit</t>
  </si>
  <si>
    <t>Total Liabilities and Stockholders' Equity (Deficit)</t>
  </si>
  <si>
    <t>Condensed Balance Sheets (Parenthetical) - $ / shares</t>
  </si>
  <si>
    <t>Stockholders' equity:</t>
  </si>
  <si>
    <t>Common stock, par value</t>
  </si>
  <si>
    <t>Common stock, shares authorized</t>
  </si>
  <si>
    <t>Common stock, shares issued</t>
  </si>
  <si>
    <t>Common stock, shares outstanding</t>
  </si>
  <si>
    <t>Condensed Statement of Operations (Unaudited) - USD ($)</t>
  </si>
  <si>
    <t>3 Months Ended</t>
  </si>
  <si>
    <t>May. 31, 2014</t>
  </si>
  <si>
    <t>Income Statement [Abstract]</t>
  </si>
  <si>
    <t>REVENUES</t>
  </si>
  <si>
    <t>COST OF SALES</t>
  </si>
  <si>
    <t>GROSS PROFIT</t>
  </si>
  <si>
    <t>EXPENSES</t>
  </si>
  <si>
    <t>Professional expenses</t>
  </si>
  <si>
    <t>General and administrative expenses</t>
  </si>
  <si>
    <t>TOTAL OPERATING EXPENSES</t>
  </si>
  <si>
    <t>LOSS BEFORE TAXES</t>
  </si>
  <si>
    <t>PROVISION FOR INCOME TAXES</t>
  </si>
  <si>
    <t>LOSS FOR THE PERIOD</t>
  </si>
  <si>
    <t>OTHER COMPREHENSIVE INCOME</t>
  </si>
  <si>
    <t>TOTAL COMPREHENSIVE INCOME / (LOSS) FOR THE PERIOD</t>
  </si>
  <si>
    <t>NET LOSS PER SHARE: BASIC AND DILUTED</t>
  </si>
  <si>
    <t>WEIGHTED AVERAGE NUMBER OF SHARES OUTSTANDING: BASIC AND DILUTED</t>
  </si>
  <si>
    <t>Statements of Cash Flows (Unaudited) - USD ($)</t>
  </si>
  <si>
    <t>Cash flows from operating activities:</t>
  </si>
  <si>
    <t>Net loss</t>
  </si>
  <si>
    <t>Changes in operating assets and liabilities:</t>
  </si>
  <si>
    <t>Increase in accrued expenses and other payables</t>
  </si>
  <si>
    <t>Net cash used in operating activities</t>
  </si>
  <si>
    <t>Cash flows from financing activities:</t>
  </si>
  <si>
    <t>Proceeds from sale of common stock</t>
  </si>
  <si>
    <t>Advances from a shareholder</t>
  </si>
  <si>
    <t>Net cash provided by financing activities</t>
  </si>
  <si>
    <t>Net increase in cash and cash equivalents</t>
  </si>
  <si>
    <t>Cash and cash equivalents at beginning of period</t>
  </si>
  <si>
    <t>Cash and cash equivalents at end of period</t>
  </si>
  <si>
    <t>ORGANIZATION AND NATURE OF BUSINESS</t>
  </si>
  <si>
    <t>Organization And Nature Of Business</t>
  </si>
  <si>
    <t>Note 1. ORGANIZATION AND NATURE OF BUSINESS</t>
  </si>
  <si>
    <t>One
4 Art Limited (the "Company") was incorporated as US Parts Online Inc. under the laws of the State of Nevada on October
10, 2011. We are a development stage company, formed to resell used and brand new auto parts. We plan on reselling auto parts
from USA based vendors to Asian market and European market via an internet shop. On
October 27, 2014 (the "Closing"), Hong Kong Wanfeng International Investment Group Co., Limited ("Purchaser"),
entered into a Stock Purchase Agreement (the "Purchase Agreement") with Mr. Dmitrijs Podlubnijs ("Seller"),
pursuant to which the Seller sold for an aggregate purchase price of $390,000, 5,000,000 shares of the Common Stock of the Company.
At the Closing, the Purchaser acquired an aggregate of 5,000,000 shares of Common Stock, or approximately 78.49% of the issued
and outstanding Common Stock and attained voting control of the Company. In connection with the acquisition of the shares of Company
by the Purchaser, Mr. Podlubnijs resigned from our board of directors effective as of October 27, 2014 and Mr. Lu Miao, Mr. Liu
Yihe, and Mr. Chong Cheuk Man Yuki were appointed to the Company's Board of Directors. On
February 5, 2015, the Board of Directors and majority stockholder of the Company approved the filing of a Certificate of Amendment
to its Articles of Incorporation to change the name of the Company from US Parts Online Inc. to "One 4 Art Limited".
On March 30, 2015, the Company filed a Certificate of Amendment to its Articles of Incorporation with the Secretary of State of
the State of Nevada, and the name change became effective at the open of business on April 1, 2015. The Company's new trading
symbol on the OTC Bulletin Board is ONFA. On
April 30, 2015,the Board of Directors and majority stockholder of the Company approved a reverse stock split of the Company's
outstanding common stock, par value $0.001 per share at a ratio of 1-for-50. The reverse stock split became effective at the open
of business on June 15, 2015. Currently, the new Board of Directors
is evaluating our business plan. As of the date of this report, the new Board has no intention to significantly change the original
business plan. No business operations have been conducted since the change of control on October 27, 2014. To date, we have not
generated any revenues.</t>
  </si>
  <si>
    <t>CONDENSED FINANCIAL STATEMENTS</t>
  </si>
  <si>
    <t>Condensed Financial Statements</t>
  </si>
  <si>
    <t>Note 2.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4 audited financial statements.
The results of operations for the periods ended May 31, 2015 and 2014 are not necessarily indicative of the operating results
for the full years.</t>
  </si>
  <si>
    <t>GOING CONCERN</t>
  </si>
  <si>
    <t>Going Concern</t>
  </si>
  <si>
    <t>Note 3. GOING CONCERN</t>
  </si>
  <si>
    <t>The
accompanying financial statements have been prepared in conformity with generally accepted accounting principle, which contemplate
continuation of the Company as a going concern. However, the Company had no revenues as of May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is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Summary Of Significant Accounting Policies</t>
  </si>
  <si>
    <t>Note 4.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Cash
and Cash Equivalents The
Company considers all highly liquid investments with the original maturities of nine months or less to be cash equivalents. Prior
to the change of control on October 27, 2014, all bank accounts of the Company have been closed. Therefore, the Company had no
cash and cash equivalents as of both May 31, 2015 and November 30, 2014. Fair
Value of Financial Instruments The
Company's financial instrument consists of amounts due to shareholder. The carrying amount of this financial instrument approximates
fair value due either to length of maturity or interest rates that approximate prevailing market rates unless otherwise disclos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No revenues have been recognized by the Company since inception. Stock-Based
Compensation Stock-based
compensation is accounted for at fair value in accordance with AS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5. Recent
Accounting Pronouncements The
Company does not expect any of the following recent accounting pronouncements to have a material effect on the Company's financial
position, results of operations, or cash flows.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Other accounting standards that
have been issued or proposed by FASB that do not require adoption until a future date are not expected to have a material impact
on the financial statements upon adoption.</t>
  </si>
  <si>
    <t>ACCRUED EXPENSES</t>
  </si>
  <si>
    <t>Accrued Expenses</t>
  </si>
  <si>
    <t>Note 5. ACCRUED EXPENSES</t>
  </si>
  <si>
    <t>The balance represents accrued
professional fees which are all current.</t>
  </si>
  <si>
    <t>LOAN FROM SHAREHOLDER</t>
  </si>
  <si>
    <t>Loan From Shareholder</t>
  </si>
  <si>
    <t>Note 6. LOAN FROM SHAREHOLDER</t>
  </si>
  <si>
    <t>From March 2015 through May 2015,
Hong Kong Wanfeng International Investment Group Co., Limited, the majority shareholder of the Company, extended a loan to the
Company, the balance of which was $10,700 as of May 31, 2015. The loan is unsecured, non-interest bearing and due on demand.</t>
  </si>
  <si>
    <t>COMMON STOCK</t>
  </si>
  <si>
    <t>Common Stock</t>
  </si>
  <si>
    <t>Note 7. COMMON STOCK</t>
  </si>
  <si>
    <t>The
Company has 75,000,000, $0.001 par value shares of common stock authorized. As of May 31, 2015 there were 6,370,000 shares of
common stock issued and outstanding. There was no common stock issued
during the 3-month period ended May 31, 2015.</t>
  </si>
  <si>
    <t>SUBSEQUENT EVENTS</t>
  </si>
  <si>
    <t>Subsequent Events</t>
  </si>
  <si>
    <t>Note 8. SUBSEQUENT EVENTS</t>
  </si>
  <si>
    <t>On
April 30, 2015,the Board of Directors and majority stockholder of the Company approved a reverse stock split of the Company's
outstanding common stock, par value $0.001 per share at a ratio of 1-for-50. The reverse stock split became effective at the open
of business on June 15, 2015. In accordance with ASC 855 the
Company has analyzed its operations as of the date of this report, and has determined that it does not have any material subsequent
events other than that disclosed in the preceding paragraph.</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nine months or less to be cash equivalents. Prior to the change of control
on October 27, 2014, all bank accounts of the Company have been closed. Therefore, the Company had no cash and cash equivalents
as of both May 31, 2015 and November 30, 2014.</t>
  </si>
  <si>
    <t>Fair Value of Financial Instruments</t>
  </si>
  <si>
    <t>The Companys
financial instrument consists of amounts due to shareholder. The carrying amount of this financial instrument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 No revenues have been recognized
by the Company since inception.</t>
  </si>
  <si>
    <t>Stock-Based Compensation</t>
  </si>
  <si>
    <t>Stock-based compensation is accounted
for at fair value in accordance with AS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5.</t>
  </si>
  <si>
    <t>Recent Accounting Pronouncements</t>
  </si>
  <si>
    <t>The
Company does not expect any of the following recent accounting pronouncements to have a material effect on the Company's financial
position, results of operations, or cash flows.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Other accounting standards that
have been issued or proposed by FASB that do not require adoption until a future date are not expected to have a material impact
on the financial statements upon adoption.</t>
  </si>
  <si>
    <t>SUMMARY OF SIGNIFICANT ACCOUNTING POLICIES (Details Narrative) - USD ($)</t>
  </si>
  <si>
    <t>Nov. 30, 2013</t>
  </si>
  <si>
    <t>Summary Of Significant Accounting Policies Details Narrative</t>
  </si>
  <si>
    <t>LOAN FROM SHAREHOLDER (Details Narrative) - USD ($)</t>
  </si>
  <si>
    <t>Loan From Shareholder Details Narrative</t>
  </si>
  <si>
    <t>COMMON STOCK (Details Narrative) - $ / shares</t>
  </si>
  <si>
    <t>Common Stock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541165</v>
      </c>
    </row>
    <row spans="1:3" r="9">
      <c s="4" r="A9" t="s">
        <v>14</v>
      </c>
      <c s="4" r="B9" t="s">
        <v>15</v>
      </c>
    </row>
    <row spans="1:3" r="10">
      <c s="4" r="A10" t="s">
        <v>16</v>
      </c>
      <c s="5" r="C10" t="n">
        <v>127400</v>
      </c>
    </row>
    <row spans="1:3" r="11">
      <c s="4" r="A11" t="s">
        <v>17</v>
      </c>
      <c s="4" r="B11" t="s">
        <v>18</v>
      </c>
    </row>
    <row spans="1:3" r="12">
      <c s="4" r="A12" t="s">
        <v>19</v>
      </c>
      <c s="4" r="B12" t="s">
        <v>20</v>
      </c>
    </row>
    <row spans="1:3" r="13">
      <c s="4" r="A13" t="s">
        <v>21</v>
      </c>
      <c s="4" r="B13" t="s">
        <v>20</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72"/>
  </cols>
  <sheetData>
    <row spans="1:2" r="1">
      <c s="1" r="A1" t="s">
        <v>96</v>
      </c>
      <c s="2" r="B1" t="s">
        <v>1</v>
      </c>
    </row>
    <row spans="1:2" r="2">
      <c s="2" r="B2" t="s">
        <v>2</v>
      </c>
    </row>
    <row spans="1:2" r="3">
      <c s="3" r="A3" t="s">
        <v>97</v>
      </c>
    </row>
    <row spans="1:2" r="4">
      <c s="4" r="A4" t="s">
        <v>98</v>
      </c>
      <c s="4"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12</v>
      </c>
      <c s="2" r="B1" t="s">
        <v>1</v>
      </c>
    </row>
    <row spans="1:2" r="2">
      <c s="2" r="B2" t="s">
        <v>2</v>
      </c>
    </row>
    <row spans="1:2" r="3">
      <c s="3" r="A3" t="s">
        <v>113</v>
      </c>
    </row>
    <row spans="1:2" r="4">
      <c s="4" r="A4" t="s">
        <v>114</v>
      </c>
      <c s="4" r="B4" t="s">
        <v>115</v>
      </c>
    </row>
    <row spans="1:2" r="5">
      <c s="4" r="A5" t="s">
        <v>116</v>
      </c>
      <c s="4" r="B5" t="s">
        <v>117</v>
      </c>
    </row>
    <row spans="1:2" r="6">
      <c s="4" r="A6" t="s">
        <v>118</v>
      </c>
      <c s="4" r="B6" t="s">
        <v>119</v>
      </c>
    </row>
    <row spans="1:2" r="7">
      <c s="4" r="A7" t="s">
        <v>120</v>
      </c>
      <c s="4" r="B7" t="s">
        <v>121</v>
      </c>
    </row>
    <row spans="1:2" r="8">
      <c s="4" r="A8" t="s">
        <v>122</v>
      </c>
      <c s="4" r="B8" t="s">
        <v>123</v>
      </c>
    </row>
    <row spans="1:2" r="9">
      <c s="4" r="A9" t="s">
        <v>124</v>
      </c>
      <c s="4" r="B9" t="s">
        <v>125</v>
      </c>
    </row>
    <row spans="1:2" r="10">
      <c s="4" r="A10" t="s">
        <v>126</v>
      </c>
      <c s="4" r="B10" t="s">
        <v>127</v>
      </c>
    </row>
    <row spans="1:2" r="11">
      <c s="4" r="A11" t="s">
        <v>128</v>
      </c>
      <c s="4" r="B11" t="s">
        <v>129</v>
      </c>
    </row>
    <row spans="1:2" r="12">
      <c s="4" r="A12" t="s">
        <v>130</v>
      </c>
      <c s="4" r="B12"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132</v>
      </c>
      <c s="2" r="B1" t="s">
        <v>2</v>
      </c>
      <c s="2" r="C1" t="s">
        <v>28</v>
      </c>
      <c s="2" r="D1" t="s">
        <v>51</v>
      </c>
      <c s="2" r="E1" t="s">
        <v>133</v>
      </c>
    </row>
    <row spans="1:5" r="2">
      <c s="3" r="A2" t="s">
        <v>134</v>
      </c>
    </row>
    <row spans="1:5" r="3">
      <c s="4" r="A3" t="s">
        <v>30</v>
      </c>
      <c s="7" r="D3" t="n">
        <v>369</v>
      </c>
      <c s="7" r="E3" t="n">
        <v>9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35</v>
      </c>
      <c s="2" r="B1" t="s">
        <v>2</v>
      </c>
      <c s="2" r="C1" t="s">
        <v>28</v>
      </c>
    </row>
    <row spans="1:3" r="2">
      <c s="3" r="A2" t="s">
        <v>136</v>
      </c>
    </row>
    <row spans="1:3" r="3">
      <c s="4" r="A3" t="s">
        <v>35</v>
      </c>
      <c s="7" r="B3" t="n">
        <v>107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37</v>
      </c>
      <c s="2" r="B1" t="s">
        <v>2</v>
      </c>
      <c s="2" r="C1" t="s">
        <v>28</v>
      </c>
    </row>
    <row spans="1:3" r="2">
      <c s="3" r="A2" t="s">
        <v>138</v>
      </c>
    </row>
    <row spans="1:3" r="3">
      <c s="4" r="A3" t="s">
        <v>45</v>
      </c>
      <c s="8" r="B3" t="n">
        <v>0.001</v>
      </c>
      <c s="8" r="C3" t="n">
        <v>0.001</v>
      </c>
    </row>
    <row spans="1:3" r="4">
      <c s="4" r="A4" t="s">
        <v>46</v>
      </c>
      <c s="5" r="B4" t="n">
        <v>75000000</v>
      </c>
      <c s="5" r="C4" t="n">
        <v>75000000</v>
      </c>
    </row>
    <row spans="1:3" r="5">
      <c s="4" r="A5" t="s">
        <v>47</v>
      </c>
      <c s="5" r="B5" t="n">
        <v>6370000</v>
      </c>
      <c s="5" r="C5" t="n">
        <v>6370000</v>
      </c>
    </row>
    <row spans="1:3" r="6">
      <c s="4" r="A6" t="s">
        <v>48</v>
      </c>
      <c s="5" r="B6" t="n">
        <v>6370000</v>
      </c>
      <c s="5" r="C6" t="n">
        <v>637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row>
    <row spans="1:3" r="4">
      <c s="4" r="A4" t="s">
        <v>31</v>
      </c>
    </row>
    <row spans="1:3" r="5">
      <c s="4" r="A5" t="s">
        <v>32</v>
      </c>
      <c s="7" r="B5" t="n">
        <v>0</v>
      </c>
      <c s="7" r="C5" t="n">
        <v>0</v>
      </c>
    </row>
    <row spans="1:3" r="6">
      <c s="3" r="A6" t="s">
        <v>33</v>
      </c>
    </row>
    <row spans="1:3" r="7">
      <c s="4" r="A7" t="s">
        <v>34</v>
      </c>
      <c s="5" r="B7" t="n">
        <v>7850</v>
      </c>
      <c s="7" r="C7" t="n">
        <v>5700</v>
      </c>
    </row>
    <row spans="1:3" r="8">
      <c s="4" r="A8" t="s">
        <v>35</v>
      </c>
      <c s="5" r="B8" t="n">
        <v>10700</v>
      </c>
    </row>
    <row spans="1:3" r="9">
      <c s="4" r="A9" t="s">
        <v>36</v>
      </c>
      <c s="5" r="B9" t="n">
        <v>18550</v>
      </c>
      <c s="7" r="C9" t="n">
        <v>5700</v>
      </c>
    </row>
    <row spans="1:3" r="10">
      <c s="3" r="A10" t="s">
        <v>37</v>
      </c>
    </row>
    <row spans="1:3" r="11">
      <c s="4" r="A11" t="s">
        <v>38</v>
      </c>
      <c s="5" r="B11" t="n">
        <v>6370</v>
      </c>
      <c s="5" r="C11" t="n">
        <v>6370</v>
      </c>
    </row>
    <row spans="1:3" r="12">
      <c s="4" r="A12" t="s">
        <v>39</v>
      </c>
      <c s="5" r="B12" t="n">
        <v>30680</v>
      </c>
      <c s="5" r="C12" t="n">
        <v>30680</v>
      </c>
    </row>
    <row spans="1:3" r="13">
      <c s="4" r="A13" t="s">
        <v>40</v>
      </c>
      <c s="5" r="B13" t="n">
        <v>-55600</v>
      </c>
      <c s="5" r="C13" t="n">
        <v>-42750</v>
      </c>
    </row>
    <row spans="1:3" r="14">
      <c s="4" r="A14" t="s">
        <v>41</v>
      </c>
      <c s="5" r="B14" t="n">
        <v>-18550</v>
      </c>
      <c s="5" r="C14" t="n">
        <v>-5700</v>
      </c>
    </row>
    <row spans="1:3" r="15">
      <c s="4" r="A15" t="s">
        <v>42</v>
      </c>
      <c s="7" r="B15" t="n">
        <v>0</v>
      </c>
      <c s="7" r="C1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v>
      </c>
      <c s="2" r="B1" t="s">
        <v>2</v>
      </c>
      <c s="2" r="C1" t="s">
        <v>28</v>
      </c>
    </row>
    <row spans="1:3" r="2">
      <c s="3" r="A2" t="s">
        <v>44</v>
      </c>
    </row>
    <row spans="1:3" r="3">
      <c s="4" r="A3" t="s">
        <v>45</v>
      </c>
      <c s="8" r="B3" t="n">
        <v>0.001</v>
      </c>
      <c s="8" r="C3" t="n">
        <v>0.001</v>
      </c>
    </row>
    <row spans="1:3" r="4">
      <c s="4" r="A4" t="s">
        <v>46</v>
      </c>
      <c s="5" r="B4" t="n">
        <v>75000000</v>
      </c>
      <c s="5" r="C4" t="n">
        <v>75000000</v>
      </c>
    </row>
    <row spans="1:3" r="5">
      <c s="4" r="A5" t="s">
        <v>47</v>
      </c>
      <c s="5" r="B5" t="n">
        <v>6370000</v>
      </c>
      <c s="5" r="C5" t="n">
        <v>6370000</v>
      </c>
    </row>
    <row spans="1:3" r="6">
      <c s="4" r="A6" t="s">
        <v>48</v>
      </c>
      <c s="5" r="B6" t="n">
        <v>6370000</v>
      </c>
      <c s="5" r="C6" t="n">
        <v>63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49</v>
      </c>
      <c s="2" r="B1" t="s">
        <v>50</v>
      </c>
      <c s="2" r="D1" t="s">
        <v>1</v>
      </c>
    </row>
    <row spans="1:5" r="2">
      <c s="2" r="B2" t="s">
        <v>2</v>
      </c>
      <c s="2" r="C2" t="s">
        <v>51</v>
      </c>
      <c s="2" r="D2" t="s">
        <v>2</v>
      </c>
      <c s="2" r="E2" t="s">
        <v>51</v>
      </c>
    </row>
    <row spans="1:5" r="3">
      <c s="3" r="A3" t="s">
        <v>52</v>
      </c>
    </row>
    <row spans="1:5" r="4">
      <c s="4" r="A4" t="s">
        <v>53</v>
      </c>
    </row>
    <row spans="1:5" r="5">
      <c s="4" r="A5" t="s">
        <v>54</v>
      </c>
    </row>
    <row spans="1:5" r="6">
      <c s="4" r="A6" t="s">
        <v>55</v>
      </c>
    </row>
    <row spans="1:5" r="7">
      <c s="3" r="A7" t="s">
        <v>56</v>
      </c>
    </row>
    <row spans="1:5" r="8">
      <c s="4" r="A8" t="s">
        <v>57</v>
      </c>
      <c s="7" r="B8" t="n">
        <v>5050</v>
      </c>
      <c s="7" r="C8" t="n">
        <v>14265</v>
      </c>
      <c s="7" r="D8" t="n">
        <v>12850</v>
      </c>
      <c s="7" r="E8" t="n">
        <v>21765</v>
      </c>
    </row>
    <row spans="1:5" r="9">
      <c s="4" r="A9" t="s">
        <v>58</v>
      </c>
      <c s="5" r="C9" t="n">
        <v>61</v>
      </c>
      <c s="5" r="E9" t="n">
        <v>158</v>
      </c>
    </row>
    <row spans="1:5" r="10">
      <c s="4" r="A10" t="s">
        <v>59</v>
      </c>
      <c s="7" r="B10" t="n">
        <v>5050</v>
      </c>
      <c s="5" r="C10" t="n">
        <v>14326</v>
      </c>
      <c s="7" r="D10" t="n">
        <v>12850</v>
      </c>
      <c s="5" r="E10" t="n">
        <v>21923</v>
      </c>
    </row>
    <row spans="1:5" r="11">
      <c s="4" r="A11" t="s">
        <v>60</v>
      </c>
      <c s="7" r="B11" t="n">
        <v>-5050</v>
      </c>
      <c s="7" r="C11" t="n">
        <v>-14326</v>
      </c>
      <c s="7" r="D11" t="n">
        <v>-12850</v>
      </c>
      <c s="7" r="E11" t="n">
        <v>-21923</v>
      </c>
    </row>
    <row spans="1:5" r="12">
      <c s="4" r="A12" t="s">
        <v>61</v>
      </c>
    </row>
    <row spans="1:5" r="13">
      <c s="4" r="A13" t="s">
        <v>62</v>
      </c>
      <c s="7" r="B13" t="n">
        <v>-5050</v>
      </c>
      <c s="7" r="C13" t="n">
        <v>-14326</v>
      </c>
      <c s="7" r="D13" t="n">
        <v>-12850</v>
      </c>
      <c s="7" r="E13" t="n">
        <v>-21923</v>
      </c>
    </row>
    <row spans="1:5" r="14">
      <c s="4" r="A14" t="s">
        <v>63</v>
      </c>
    </row>
    <row spans="1:5" r="15">
      <c s="4" r="A15" t="s">
        <v>64</v>
      </c>
      <c s="7" r="B15" t="n">
        <v>-5050</v>
      </c>
      <c s="7" r="C15" t="n">
        <v>-14326</v>
      </c>
      <c s="7" r="D15" t="n">
        <v>-12850</v>
      </c>
      <c s="7" r="E15" t="n">
        <v>-21923</v>
      </c>
    </row>
    <row spans="1:5" r="16">
      <c s="4" r="A16" t="s">
        <v>65</v>
      </c>
      <c s="5" r="B16" t="n">
        <v>0</v>
      </c>
      <c s="5" r="C16" t="n">
        <v>0</v>
      </c>
      <c s="5" r="D16" t="n">
        <v>0</v>
      </c>
      <c s="5" r="E16" t="n">
        <v>0</v>
      </c>
    </row>
    <row spans="1:5" r="17">
      <c s="4" r="A17" t="s">
        <v>66</v>
      </c>
      <c s="5" r="B17" t="n">
        <v>6370000</v>
      </c>
      <c s="5" r="C17" t="n">
        <v>6038478</v>
      </c>
      <c s="5" r="D17" t="n">
        <v>6370000</v>
      </c>
      <c s="5" r="E17" t="n">
        <v>5820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67</v>
      </c>
      <c s="2" r="B1" t="s">
        <v>1</v>
      </c>
    </row>
    <row spans="1:3" r="2">
      <c s="2" r="B2" t="s">
        <v>2</v>
      </c>
      <c s="2" r="C2" t="s">
        <v>51</v>
      </c>
    </row>
    <row spans="1:3" r="3">
      <c s="3" r="A3" t="s">
        <v>68</v>
      </c>
    </row>
    <row spans="1:3" r="4">
      <c s="4" r="A4" t="s">
        <v>69</v>
      </c>
      <c s="7" r="B4" t="n">
        <v>-12850</v>
      </c>
      <c s="7" r="C4" t="n">
        <v>-21923</v>
      </c>
    </row>
    <row spans="1:3" r="5">
      <c s="3" r="A5" t="s">
        <v>70</v>
      </c>
    </row>
    <row spans="1:3" r="6">
      <c s="4" r="A6" t="s">
        <v>71</v>
      </c>
      <c s="5" r="B6" t="n">
        <v>2150</v>
      </c>
      <c s="5" r="C6" t="n">
        <v>8700</v>
      </c>
    </row>
    <row spans="1:3" r="7">
      <c s="4" r="A7" t="s">
        <v>72</v>
      </c>
      <c s="7" r="B7" t="n">
        <v>-10700</v>
      </c>
      <c s="5" r="C7" t="n">
        <v>-13223</v>
      </c>
    </row>
    <row spans="1:3" r="8">
      <c s="3" r="A8" t="s">
        <v>73</v>
      </c>
    </row>
    <row spans="1:3" r="9">
      <c s="4" r="A9" t="s">
        <v>74</v>
      </c>
      <c s="5" r="C9" t="n">
        <v>5000</v>
      </c>
    </row>
    <row spans="1:3" r="10">
      <c s="4" r="A10" t="s">
        <v>75</v>
      </c>
      <c s="7" r="B10" t="n">
        <v>10700</v>
      </c>
      <c s="5" r="C10" t="n">
        <v>8500</v>
      </c>
    </row>
    <row spans="1:3" r="11">
      <c s="4" r="A11" t="s">
        <v>76</v>
      </c>
      <c s="7" r="B11" t="n">
        <v>10700</v>
      </c>
      <c s="5" r="C11" t="n">
        <v>13500</v>
      </c>
    </row>
    <row spans="1:3" r="12">
      <c s="4" r="A12" t="s">
        <v>77</v>
      </c>
      <c s="5" r="C12" t="n">
        <v>277</v>
      </c>
    </row>
    <row spans="1:3" r="13">
      <c s="4" r="A13" t="s">
        <v>78</v>
      </c>
      <c s="5" r="C13" t="n">
        <v>92</v>
      </c>
    </row>
    <row spans="1:3" r="14">
      <c s="4" r="A14" t="s">
        <v>79</v>
      </c>
      <c s="7" r="C14" t="n">
        <v>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80</v>
      </c>
      <c s="2" r="B1" t="s">
        <v>1</v>
      </c>
    </row>
    <row spans="1:2" r="2">
      <c s="2" r="B2" t="s">
        <v>2</v>
      </c>
    </row>
    <row spans="1:2" r="3">
      <c s="3" r="A3" t="s">
        <v>81</v>
      </c>
    </row>
    <row spans="1:2" r="4">
      <c s="4" r="A4" t="s">
        <v>82</v>
      </c>
      <c s="4" r="B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4</v>
      </c>
      <c s="2" r="B1" t="s">
        <v>1</v>
      </c>
    </row>
    <row spans="1:2" r="2">
      <c s="2" r="B2" t="s">
        <v>2</v>
      </c>
    </row>
    <row spans="1:2" r="3">
      <c s="3" r="A3" t="s">
        <v>85</v>
      </c>
    </row>
    <row spans="1:2" r="4">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8</v>
      </c>
      <c s="2" r="B1" t="s">
        <v>1</v>
      </c>
    </row>
    <row spans="1:2" r="2">
      <c s="2" r="B2" t="s">
        <v>2</v>
      </c>
    </row>
    <row spans="1:2" r="3">
      <c s="3" r="A3" t="s">
        <v>89</v>
      </c>
    </row>
    <row spans="1:2" r="4">
      <c s="4" r="A4" t="s">
        <v>90</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2</v>
      </c>
      <c s="2" r="B1" t="s">
        <v>1</v>
      </c>
    </row>
    <row spans="1:2" r="2">
      <c s="2" r="B2" t="s">
        <v>2</v>
      </c>
    </row>
    <row spans="1:2" r="3">
      <c s="3" r="A3" t="s">
        <v>93</v>
      </c>
    </row>
    <row spans="1:2" r="4">
      <c s="4" r="A4" t="s">
        <v>94</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 of Operatio</vt:lpstr>
      <vt:lpstr>Statements of Cash Flows (Unaud</vt:lpstr>
      <vt:lpstr>ORGANIZATION AND NATURE OF BUSI</vt:lpstr>
      <vt:lpstr>CONDENSED FINANCIAL STATEMENTS</vt:lpstr>
      <vt:lpstr>GOING CONCERN</vt:lpstr>
      <vt:lpstr>SUMMARY OF SIGNIFICANT ACCOUNTI</vt:lpstr>
      <vt:lpstr>ACCRUED EXPENSES</vt:lpstr>
      <vt:lpstr>LOAN FROM SHAREHOLDER</vt:lpstr>
      <vt:lpstr>COMMON STOCK</vt:lpstr>
      <vt:lpstr>SUBSEQUENT EVENTS</vt:lpstr>
      <vt:lpstr>SUMMARY OF SIGNIFICANT ACCOUN14</vt:lpstr>
      <vt:lpstr>SUMMARY OF SIGNIFICANT ACCOUN15</vt:lpstr>
      <vt:lpstr>LOAN FROM SHAREHOLDER (Details </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4:56:49Z</dcterms:created>
  <dcterms:modified xmlns:dcterms="http://purl.org/dc/terms/" xmlns:xsi="http://www.w3.org/2001/XMLSchema-instance" xsi:type="dcterms:W3CDTF">2015-07-20T14:56:49Z</dcterms:modified>
  <dc:title xmlns:dc="http://purl.org/dc/elements/1.1/">Untitled</dc:title>
  <dc:description xmlns:dc="http://purl.org/dc/elements/1.1/"/>
  <dc:subject xmlns:dc="http://purl.org/dc/elements/1.1/"/>
  <cp:keywords/>
  <cp:category/>
</cp:coreProperties>
</file>